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P13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s>
  <sheetData>
    <row r="1">
      <c r="A1" s="1" t="inlineStr">
        <is>
          <t>N-2 - USD ($)</t>
        </is>
      </c>
      <c r="D1" s="2" t="inlineStr">
        <is>
          <t>3 Months Ended</t>
        </is>
      </c>
      <c r="P1" s="2" t="inlineStr">
        <is>
          <t>12 Months Ended</t>
        </is>
      </c>
    </row>
    <row r="2">
      <c r="C2" s="2" t="inlineStr">
        <is>
          <t>Oct. 31, 2024</t>
        </is>
      </c>
      <c r="D2" s="2" t="inlineStr">
        <is>
          <t>Oct. 31, 2024</t>
        </is>
      </c>
      <c r="E2" s="2" t="inlineStr">
        <is>
          <t>Jul. 31, 2024</t>
        </is>
      </c>
      <c r="F2" s="2" t="inlineStr">
        <is>
          <t>Apr. 30, 2024</t>
        </is>
      </c>
      <c r="G2" s="2" t="inlineStr">
        <is>
          <t>Jan. 31, 2024</t>
        </is>
      </c>
      <c r="H2" s="2" t="inlineStr">
        <is>
          <t>Oct. 31, 2023</t>
        </is>
      </c>
      <c r="I2" s="2" t="inlineStr">
        <is>
          <t>Jul. 31, 2023</t>
        </is>
      </c>
      <c r="J2" s="2" t="inlineStr">
        <is>
          <t>Apr. 30, 2023</t>
        </is>
      </c>
      <c r="K2" s="2" t="inlineStr">
        <is>
          <t>Jan. 31, 2023</t>
        </is>
      </c>
      <c r="L2" s="2" t="inlineStr">
        <is>
          <t>Oct. 31, 2022</t>
        </is>
      </c>
      <c r="M2" s="2" t="inlineStr">
        <is>
          <t>Jul. 31, 2022</t>
        </is>
      </c>
      <c r="N2" s="2" t="inlineStr">
        <is>
          <t>Apr. 30, 2022</t>
        </is>
      </c>
      <c r="O2" s="2" t="inlineStr">
        <is>
          <t>Jan. 31, 2022</t>
        </is>
      </c>
      <c r="P2" s="2" t="inlineStr">
        <is>
          <t>Oct. 31, 2024</t>
        </is>
      </c>
    </row>
    <row r="3">
      <c r="A3" s="3" t="inlineStr">
        <is>
          <t>Prospectu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ocument Period End D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Oct. 31,  2024</t>
        </is>
      </c>
    </row>
    <row r="5">
      <c r="A5" s="3" t="inlineStr">
        <is>
          <t>Cover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ntity Central Index Ke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0001263994</t>
        </is>
      </c>
    </row>
    <row r="7">
      <c r="A7" s="4" t="inlineStr">
        <is>
          <t>Amendment Fla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false</t>
        </is>
      </c>
    </row>
    <row r="8">
      <c r="A8" s="4" t="inlineStr">
        <is>
          <t>Entity Inv Company Typ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N-2</t>
        </is>
      </c>
    </row>
    <row r="9">
      <c r="A9" s="4" t="inlineStr">
        <is>
          <t>Document Typ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N-CSR</t>
        </is>
      </c>
    </row>
    <row r="10">
      <c r="A10" s="4" t="inlineStr">
        <is>
          <t>Entity Registrant Nam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Reaves
Utility Income Fund</t>
        </is>
      </c>
    </row>
    <row r="11">
      <c r="A11" s="3" t="inlineStr">
        <is>
          <t>Fee Table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holder Transaction Expenses [Table Text Bl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Shareholder
Transaction Expenses (as a percentage of offering price)
Sales
Load (a) –
Offering Expenses
Borne by Common Shareholders (a) –
Dividend Reinvestment
Plan Fees (b) None</t>
        </is>
      </c>
    </row>
    <row r="13">
      <c r="A13" s="4" t="inlineStr">
        <is>
          <t>Sales Load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0</v>
      </c>
    </row>
    <row r="14">
      <c r="A14" s="4" t="inlineStr">
        <is>
          <t>Dividend Reinvestment and Cash Purchase Fees</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0</v>
      </c>
    </row>
    <row r="15">
      <c r="A15" s="3" t="inlineStr">
        <is>
          <t>Other Transaction Expenses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ther Transaction Expenses [Percent]</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0</v>
      </c>
    </row>
    <row r="17">
      <c r="A17" s="4" t="inlineStr">
        <is>
          <t>Annual Expenses [Table Text Bloc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Percentage of Net
Assets
Annual Expenses Attributable to
Common Shares
Investment
Advisory Fees (c) 0.71%
Interest Payments
on Borrowed Funds (d) 1.50%
Other Expenses (e) 0.22%
Acquired Fund Fees &amp; Expenses 0.00%
Total Annual Fund Operating Expenses 2.43%</t>
        </is>
      </c>
    </row>
    <row r="18">
      <c r="A18" s="4" t="inlineStr">
        <is>
          <t>Management Fees [Percent]</t>
        </is>
      </c>
      <c r="B18" s="4" t="inlineStr">
        <is>
          <t>[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0.0071</v>
      </c>
    </row>
    <row r="19">
      <c r="A19" s="4" t="inlineStr">
        <is>
          <t>Interest Expenses on Borrowings [Percent]</t>
        </is>
      </c>
      <c r="B19" s="4" t="inlineStr">
        <is>
          <t>[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0.015</v>
      </c>
    </row>
    <row r="20">
      <c r="A20" s="4" t="inlineStr">
        <is>
          <t>Acquired Fund Fees and Expenses [Perc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0</v>
      </c>
    </row>
    <row r="21">
      <c r="A21" s="3" t="inlineStr">
        <is>
          <t>Other Annual Expenses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ther Annual Expenses [Percent]</t>
        </is>
      </c>
      <c r="B22" s="4" t="inlineStr">
        <is>
          <t>[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0.0022</v>
      </c>
    </row>
    <row r="23">
      <c r="A23" s="4" t="inlineStr">
        <is>
          <t>Total Annual Expenses [Perc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0.0243</v>
      </c>
    </row>
    <row r="24">
      <c r="A24" s="4" t="inlineStr">
        <is>
          <t>Expense Example [Table Text Bl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Example The
purpose of the following table is to help a holder of common shares understand the fees and expenses that such holder would bear
directly or indirectly. The following example illustrates the expenses that you would pay on a $1,000 investment in common shares
of the Fund assuming (1) that the Fund incurs total annual expenses of 2.43% of its net assets in years 1 through 10 (assuming
borrowing equal to 18.50% of the Fund’s total assets) and (2) a 5% annual return.
1
Year 3
Years 5
Years 10
Years
$25 $76 $129 $276 The
example should not be considered a representation of future expenses or rate of return. The example assumes that all dividends
and distributions are reinvested at NAV. The Fund’s actual rate of return may be greater or less than the hypothetical 5%
annual return shown in the example.</t>
        </is>
      </c>
    </row>
    <row r="25">
      <c r="A25" s="4" t="inlineStr">
        <is>
          <t>Expense Example, Year 0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5</v>
      </c>
    </row>
    <row r="26">
      <c r="A26" s="4" t="inlineStr">
        <is>
          <t>Expense Example, Years 1 to 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8" t="n">
        <v>76</v>
      </c>
    </row>
    <row r="27">
      <c r="A27" s="4" t="inlineStr">
        <is>
          <t>Expense Example, Years 1 to 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8" t="n">
        <v>129</v>
      </c>
    </row>
    <row r="28">
      <c r="A28" s="4" t="inlineStr">
        <is>
          <t>Expense Example, Years 1 to 10</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76</v>
      </c>
    </row>
    <row r="29">
      <c r="A29" s="4" t="inlineStr">
        <is>
          <t>Purpose of Fee Table ,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The
following information is intended to assist investors in understanding the fees and expenses (annualized) that an investor in
common shares of the Fund would bear, directly or indirectly. The table is based on the capital structure of the Fund for the
fiscal year ended October 31, 2024.</t>
        </is>
      </c>
    </row>
    <row r="30">
      <c r="A30" s="4" t="inlineStr">
        <is>
          <t>Other Expense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Other
                                         Expenses are estimated based on estimated amounts for the current fiscal year.</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vestment Objectives and Practices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Investment
Objective There
have been no material changes in the Fund’s investment objective since the prior disclosure date that have not been approved
by shareholders. The Fund’s investment objective is to provide a high level of after-tax income and total return consisting
primarily of tax-advantaged dividend income and capital appreciation. Principal
Investment Strategies. There
have been no material changes in the Fund’s Principal Investment Strategies and Policies since the prior disclosure date. The
Fund pursues its investment objective by investing at least 80% of its total assets in the securities of domestic and foreign
companies involved to a significant extent in providing products, services or equipment for (i) the generation or distribution
of electricity, gas or water, (ii) telecommunications activities or (iii) infrastructure operations, such as airports, toll roads
and municipal services (“Utilities” or the “Utility Industry”). A
company will be deemed to be involved in the Utility Industry to a significant extent if at least 50% of its assets, gross income
or profits are committed to or derived from activities in the areas described above. The remaining 20% of the Fund’s total
assets may be invested in other securities including stocks, debt obligations and money market instruments, as well as certain
derivative instruments (described below) and other investments. As
used in the Annual Report, as well as the Fund’s Prospectus Supplement and the accompanying Prospectus and Statement of
Additional Information, the terms “debt securities” and “debt obligations” refer to bonds, debentures
and similar long and intermediate term debt investments and do not include short-term fixed income securities such as money market
instruments in which the Fund may invest temporarily pending investment of the proceeds of an offering and during periods of abnormal
market conditions. The Fund may invest in preferred stocks and bonds of below investment grade quality (i.e., “junk bonds”). Under
normal market conditions, the Fund invests at least 80% of its total assets in dividend-paying common and preferred stocks of
companies in the Utility Industry. In pursuing its objective, the Fund invests primarily in common and preferred stocks that pay
dividends that qualify for federal income taxation at rates applicable to long-term capital gains (“tax-advantaged dividends”). The
Fund may invest in the securities of both domestic and foreign issuers, including those located in emerging market countries (i.e.,
a country not included in the MSCI World Index, a free float-adjusted market capitalization weighted index that is designed to
measure the equity market performance of developed markets). As
an alternative to holding foreign-traded securities, the Fund may invest in dollar-denominated securities of foreign companies
that trade on U.S. exchanges or in the U.S. over-the-counter market (including depositary receipts, which evidence ownership in
underlying foreign securities). To
date, the Fund’s derivatives usage has been limited to equity options, including writing covered calls, the purchase of
calls and the sale of puts. Options may be used as both hedges against the value of existing holdings or as speculative trades
as part of the Fund’s overall investment strategy. In
addition, the Fund may choose to use interest rate swaps (or options thereon) from time to time for hedging purposes.
Although the Fund does not currently use interest rate swaps (or options thereon), the Fund may do so in the future,
depending on the interest rate outlook of W.H. Reaves &amp; Co., Inc. (dba Reaves Asset Management, the
“Adviser”) and other factors. Such usage would be limited to no more than 20% of the Fund’s total assets.
The Fund may choose to use other derivatives from time to time, as described in the Statement of Additional
Information. There
is no assurance that the Fund will achieve its investment objective. Further, the Fund’s ability to pursue its investment
objective, the value of the Fund’s investments and the Fund’s NAV may be adversely affected by changes in tax rates
and policies. Because the Fund’s investment objective is to provide a high level of after-tax yield and total return consisting
primarily of dividend and interest income and capital appreciation, the Fund’s ability to invest, and the attractiveness
of investing in, equity securities that pay qualified dividend income in relation to other investment alternatives will be affected
by changes in federal income tax laws and regulations, including changes in the qualified dividend income provisions. Any proposed
or actual changes in such rates, therefore, can significantly and adversely affect the after-tax returns of the Fund’s investments
in equity securities. Any such changes also could significantly and adversely affect the Fund’s NAV, as well as the Fund’s
ability to acquire and dispose of equity securities at desirable returns and price levels and the Fund’s ability to pursue
its investment objective. The Fund cannot assure you as to the portion, if any, of the Fund’s dividends that will be qualified
dividend income Leverage The
Fund currently uses leverage through borrowing. More specifically, the Fund has entered into a credit agreement (the “Credit
Agreement”) with State Street Bank and Trust Company (the “Bank”). As of October 31, 2024, the Fund had outstanding
$650,000,000 in principal amount of borrowings from the Credit Agreement representing approximately 18.50% of the Fund’s
total assets (including assets attributable to the Fund’s use of leverage). The Bank has the ability to terminate the Credit
Agreement upon 360-days’ notice. The provisions of the 1940 Act further provide that the Fund may borrow or issue notes
or debt securities in an amount up to 33 1/3% of its total assets or may issue preferred shares in an amount up to 50% of the
Fund’s total assets (including the proceeds from leverage). The
Fund has no present intention of issuing preferred shares, although it has done so in the past and may choose to do so in the
future. The
Fund also may borrow money as a temporary measure for extraordinary or emergency purposes. Leverage
creates risks for common shareholders, including the likelihood of greater volatility of NAV and market price of, and dividends
paid on, the common shares. There is a risk that fluctuations in the dividend rates on any preferred shares issued by the Fund
may adversely affect the return to the common shareholders. If the income from the securities purchased with such funds is not
sufficient to cover the cost of leverage, the return on the Fund will be less than if leverage had not been used, and therefore
the amount available for distribution to common shareholders as dividends and other distributions will be reduced. Changes
in the value of the Fund’s portfolio (including investments bought with the proceeds of the leverage program) will be borne
entirely by the common shareholders. If there is a net decrease (or increase) in the value of the Fund’s investment portfolio,
the leverage will decrease (or increase) the NAV per share to a greater extent than if the Fund were not leveraged. The
issuance of a class of preferred shares or incurrence of borrowings having priority over the common shares creates an opportunity
for greater return per common share, but at the same time such leveraging is a speculative technique in that it will increase
the Fund’s exposure to capital risk. Unless the income and appreciation, if any, on assets acquired with leverage proceeds
exceed the associated costs of the leverage program (and other Fund expenses), the use of leverage will diminish the investment
performance of the common shares compared with what it would have been without leverage. The
fees received by Reaves and certain other service providers are based on the total assets of the Fund, including assets represented
by leverage. During periods in which the Fund is using leverage, the fees paid to Reaves for investment advisory services (and
separately, to Paralel for administrative services will be higher than if the Fund did not use leverage because the fees paid
will be calculated on the basis of the Fund’s total assets, including proceeds from borrowings and the issuance of any preferred
shares. Therefore, Reaves may have a financial incentive to use leverage, which creates a conflict of interest between Reaves
and common shareholders. Reaves will seek to manage this conflict of interest by utilizing leverage only when they determine such
action is in the best interests of the Fund. The Board of Trustees of the Fund (the “Board”) reviews the Fund’s
leverage on a periodic basis, and the Fund’s use of leverage may be increased or decreased subject to the Board’s
oversight and applicable law. Under
the Investment Company Act of 1940, as amended, and the rules and regulations thereunder (the “1940 Act”), the Fund
is not permitted to issue preferred shares unless immediately after such issuance the total asset value of the Fund’s portfolio
is at least 200% of the liquidation value of the outstanding preferred shares (i.e., such liquidation value may not exceed 50%
of the Fund’s total assets). In addition, the Fund is not permitted to declare any cash dividend or other distribution on
its common shares unless, at the time of such declaration, the NAV of the Fund’s portfolio (determined after deducting the
amount of such dividend or other distribution) is at least 200% of such liquidation value. To
qualify for federal income taxation as a “regulated investment company,” the Fund must satisfy certain requirements
relating to sources of its income and diversification of its assets, and must distribute in each taxable year at least 90% of
its net investment income (including net interest income and net short-term gain). The Fund also will be required to distribute
annually substantially all of its income and capital gain, if any, to avoid imposition of a nondeductible 4% federal excise tax. The
Fund’s willingness to issue new securities for investment purposes, and the amount the Fund will issue, depends on many
factors, the most important of which are market conditions and interest rates. There
is no assurance that a leveraging strategy will be successful during any period in which it is employed. The
Fund may increase the amount of leverage following the completion of an offering, subject to applicable law.</t>
        </is>
      </c>
    </row>
    <row r="33">
      <c r="A33" s="4" t="inlineStr">
        <is>
          <t>Risk Factors [Table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Risk
Factors Investing
in any investment company security involves risk, including the risk that you may receive little or no return on your investment
or even that you may lose part or all of your investment. Investors should consider the following risk factors and special considerations
associated with investing in the Fund’s common shares: Risks
Associated with Offerings of Additional Common Shares Additional
Risks of Rights. common
shares if the shareholder does not participate in such an offering and the shareholder will experience a reduction in the NAV
per share of such shareholder’s common shares whether or not the shareholder participates in such an offering. Such a reduction
in NAV per share may have the effect of reducing market price of the common shares. The Fund cannot state precisely the extent
of this dilution (if any) if the shareholder does not exercise such shareholder’s Rights because the Fund does not know
what the NAV per share will be when the offer expires or what proportion of the Rights will be exercised. If the subscription
price is substantially less than the then current NAV per common share at the expiration of a rights offering, such dilution could
be substantial. Any such dilution or accretion will depend upon whether (i) such shareholders participate in the rights offering
and (ii) the Fund’s NAV per common share is above or below the subscription price on the expiration date of the rights offering.
In addition to the economic dilution described above, if a Common Shareholder does not exercise all of their rights, the Common
Shareholder will incur voting dilution as a result of this rights offering. This voting dilution will occur because the Common
Shareholder will own a smaller proportionate interest in the Fund after the rights offering than prior to the rights offering.
There is a risk that changes in market conditions may result in the underlying common shares purchasable upon exercise of the
subscription rights being less attractive to investors at the conclusion of the subscription period. This may reduce or eliminate
the value of the subscription rights. If investors exercise only a portion of the rights, the number of common shares issued may
be reduced, and the common shares may trade at less favorable prices than larger offerings for similar securities. Subscription
rights issued by the Fund may be transferable or non-transferable rights. In a non-transferable rights offering, Common Shareholders
who do not wish to exercise their rights will be unable to sell their rights. In a transferrable rights offering, the Fund will
use its best efforts to ensure an adequate trading market for the rights; however, investors may find that there is no market
to sell rights they do not wish to exercise. Investment
and Market Risk. Issuer
Risk. Income
Risk. Leverage
Risk. Tax
Risk. NAV
may be adversely affected by changes in tax rates and policies. Because the Fund’s investment objective is to provide a
high level of after-tax yield and total return consisting primarily of dividend and interest income and capital appreciation,
the Fund’s ability to invest, and the attractiveness of investing in, equity securities that pay qualified dividend income
in relation to other investment alternatives will be affected by changes in federal income tax laws and regulations, including
changes in the qualified dividend income provisions. Any proposed or actual changes in such rates, therefore, can significantly
and adversely affect the after-tax returns of the Fund’s investments in equity securities. Any such changes also could significantly
and adversely affect the Fund’s NAV, as well as the Fund’s ability to acquire and dispose of equity securities at
desirable returns and price levels and the Fund’s ability to pursue its investment objective. The Fund cannot assure you
as to the portion, if any, of the Fund’s dividends that will be qualified dividend income. Further, in order to avoid corporate
income tax at the level of the Fund, it must qualify each year as a regulated investment company under the Code. Sector/Industry
Risk. Risks
that are intrinsic to utility companies include difficulty in obtaining an adequate return on invested capital, difficulty in
financing large construction programs during an inflationary period, restrictions on operations and increased cost and delays
attributable to environmental considerations and regulation, difficulty in raising capital in adequate amounts on reasonable terms
in periods of high inflation and unsettled capital markets, technological innovations that may render existing plants, equipment
or products obsolete, the potential impact of natural or man-made disasters, increased costs and reduced availability of certain
types of fuel, occasional reduced availability and high costs of natural gas and other fuels, the effects of energy conservation,
the effects of a national energy policy and lengthy delays and greatly increased costs and other problems associated with the
design, construction, licensing, regulation and operation of nuclear facilities for electric generation, including, among other
considerations, the problems associated with the use of radioactive materials, the disposal of radioactive wastes, shutdown of
facilities or release of radiation resulting from catastrophic events, disallowance of costs by regulators which may reduce profitability,
and changes in market structure that increase competition. In
many regions, including the United States, the Utility Industry is experiencing increasing competitive pressures, primarily in
wholesale markets, as a result of consumer demand, technological advances, greater availability of natural gas with respect to
electric utility companies and other factors. For example, the Federal Energy Regulatory Commission (the “FERC”) has
implemented regulatory changes to increase access to the nationwide transmission grid by utility and non-utility purchasers and
sellers of electricity. A number of countries, including the United States, are considering or have implemented methods to introduce
and promote retail competition. Changes in regulation may result in consolidation among domestic utilities and the disaggregation
of many vertically integrated utilities into separate generation, transmission and distribution businesses. As a result, additional
significant competitors could become active in certain parts of the Utility Industry. Due
to the high costs of developing, constructing, operating and distributing assets and facilities many utility companies are highly
leveraged. As such, movements in the level of interest rates may affect the returns from these assets. See “Risk Factors—Sector/Industry
Risk—Interest Rate Risk.” Concentration
Risk. Common
Stock Risk. Foreign
Securities Risk . To
the extent the Fund invests in depositary receipts, the Fund will be subject to many of the same risks as when investing directly
in non-U.S. securities. The holder of an unsponsored depositary receipt may have limited voting rights and may not receive as
much information about the issuer of the underlying securities as would the holder of a sponsored depositary receipt. Foreign
Currency Risk. Small
and Mid-Cap Stock Risk. Non-Investment
Grade Securities Risk. Interest
Rate Risk. Credit
Risk. Derivatives
Risk. judgment,
and even a well-conceived transaction may be unsuccessful to some degree because of market behavior or unexpected events. The
Fund may also, from time to time, choose to use interest rate swaps (or options thereon). Derivatives transactions of the types
described above subject the Fund to increased risk of principal loss due to imperfect correlation or unexpected price or interest
rate movements. The Fund’s use of derivative instruments involves investments risks and transactions costs to which the
Fund would not be subject absent the use of these instruments and, accordingly, may result in losses greater than if they had
not been used. The Fund also will be subject to credit risk with respect to the counterparties to the over-the-counter derivatives
contracts purchased by the Fund.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Fund may obtain only a limited recovery or may obtain no recovery
in such circumstances. As a general matter, dividends received on hedged stock positions are characterized as ordinary income
and are not eligible for favorable tax treatment. In addition, use of derivatives may give rise to short-term capital gains and
other income that would not qualify for payments by the Fund of tax-advantaged dividends. Preferred
Stock Risk. Debt
Securities Risk. Inflation
Risk. Illiquid
Securities Risk. the
limited liquidity could affect the market price of the securities, thereby adversely affecting the Fund’s NAV. Market
Price of Common Shares. Management
Risk. Market
Disruption and Geopolitical Risk. Social,
political, economic and other conditions and events, such as natural disasters, health emergencies (e.g., epidemics and pandemics),
terrorism, wars, conflicts and social unrest, may occur and could significantly impact issuers, industries, governments and other
systems, including the financial markets.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These impacts
can be exacerbated by failures of governments and societies to adequately respond to an emerging event or threat. These types
of events quickly and significantly impact markets in the U.S. and across the globe leading to extreme market volatility and disruption.
The extent and nature of the impact on supply chains or economies and markets from these events is unknown. These events could
reduce consumer demand or economic output, result in market closures, travel restrictions or quarantines, and generally have a
significant impact on the economies and financial markets and the Adviser’s investment advisory activities and services
of other service providers, which in turn could adversely affect the Fund’s investments and other operations. The value
of the Fund’s investments may decrease as a result of
such events, particularly if these events adversely impact the operations and effectiveness of the Adviser or key service providers
or if these events disrupt systems and processes necessary or beneficial to the investment advisory or other activities on behalf
the Fund. Legislation,
Policy and Regulatory Risk.</t>
        </is>
      </c>
    </row>
    <row r="34">
      <c r="A34" s="4" t="inlineStr">
        <is>
          <t>Effects of Leverage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Effects
of Leverage The
following table is furnished in response to requirements of the SEC. It is designed to illustrate the effect of leverage on total
return on common shares, assuming investment portfolio total returns (comprised of income, net expenses and changes in the value
of investments held in the Fund’s portfolio) of -10%, -5%, 0%, 5% and 10%. These assumed investment portfolio returns are
hypothetical figures and are not necessarily indicative of what the Fund’s investment portfolio returns
will be. In other words, the Fund’s actual returns may be greater or less than those appearing in the table below. The table
further reflects the use of leverage as of October 31, 2024, representing approximately 18.50% of the Fund’s Total Assets
and the Fund’s assumed annual leverage interest and fee rate of 5.35%.
Assumed
Portfolio Return
(Net
of Expenses) -10.00% -5.00% 0.00% 5.00% 10.00%
Corresponding
Common
Share
Total Return -14.64% -8.24% -1.84% 4.57% 10.97% Total
return is composed of two elements—the dividends on common shares paid by the Fund (the amount of which is largely determined
by the Fund’s net investment income after paying the cost of leverage) and realized and unrealized gains or losses on the
value of the securities the Fund owns. As the table shows, leverage generally increases the return to common shareholders when
portfolio return is positive or greater than the costs of leverage and decreases return when the portfolio return is negative
or less than the costs of leverage. During
the time in which the Fund is using leverage, the amount of the fees paid to the Adviser for investment management services is
higher than if the Fund did not use leverage because the fees paid are calculated based on the Fund’s Total Assets. This
may create a conflict of interest between the Adviser, on the one hand, and common shareholders, on the other. Also, because the
leverage costs are borne by the Fund at a specified interest rate, only the Fund’s common shareholders bear the cost of
the Fund’s management fees and other expenses. There can be no assurance that a leveraging strategy will be successful during
any period in which it is employed.</t>
        </is>
      </c>
    </row>
    <row r="35">
      <c r="A35" s="4" t="inlineStr">
        <is>
          <t>Effects of Leverage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Assumed
Portfolio Return
(Net
of Expenses) -10.00% -5.00% 0.00% 5.00% 10.00%
Corresponding
Common
Share
Total Return -14.64% -8.24% -1.84% 4.57% 10.97%</t>
        </is>
      </c>
    </row>
    <row r="36">
      <c r="A36" s="4" t="inlineStr">
        <is>
          <t>Return at Minus Ten [Perc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14.64%)</t>
        </is>
      </c>
    </row>
    <row r="37">
      <c r="A37" s="4" t="inlineStr">
        <is>
          <t>Return at Minus Five [Perc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8.24%)</t>
        </is>
      </c>
    </row>
    <row r="38">
      <c r="A38" s="4" t="inlineStr">
        <is>
          <t>Return at Zero [Perc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1.84%)</t>
        </is>
      </c>
    </row>
    <row r="39">
      <c r="A39" s="4" t="inlineStr">
        <is>
          <t>Return at Plus Five [Perc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7" t="n">
        <v>0.0457</v>
      </c>
    </row>
    <row r="40">
      <c r="A40" s="4" t="inlineStr">
        <is>
          <t>Return at Plus Ten [Perc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7" t="n">
        <v>0.1097</v>
      </c>
    </row>
    <row r="41">
      <c r="A41" s="4" t="inlineStr">
        <is>
          <t>Effects of Leverage, Purpose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The
following table is furnished in response to requirements of the SEC. It is designed to illustrate the effect of leverage on total
return on common shares, assuming investment portfolio total returns (comprised of income, net expenses and changes in the value
of investments held in the Fund’s portfolio) of -10%, -5%, 0%, 5% and 10%. These assumed investment portfolio returns are
hypothetical figures and are not necessarily indicative of what the Fund’s investment portfolio returns
will be. In other words, the Fund’s actual returns may be greater or less than those appearing in the table below. The table
further reflects the use of leverage as of October 31, 2024, representing approximately 18.50% of the Fund’s Total Assets
and the Fund’s assumed annual leverage interest and fee rate of 5.35%. </t>
        </is>
      </c>
    </row>
    <row r="42">
      <c r="A42" s="4" t="inlineStr">
        <is>
          <t>Share Price [Table Text Block]</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Market
and Net Asset Value Information The
common shares are listed on the NYSE American under the symbol “UTG” and began trading on the NYSE American on February
24, 2004. Shares of closed-end investment companies often trade on an exchange at prices lower than NAV. The Fund’s common
shares have traded in the market at both premiums to and discounts from NAV. The following table shows, for each fiscal quarter
since the quarter ended January 31, 2022; (i) high and low NAVs per common share, (ii) the high and low sale prices per common
share, as reported in the consolidated transaction reporting system, and (iii) the percentage by which the common shares traded
at a premium over, or discount from, the high and low NAVs per common share. The Fund’s NAV per common share is determined
on a daily basis.
Market
Price Net
Asset Value at Market
Premium
Quarter
Low High Market
Low Market
High Market Low Market High
2024 October $27.95 $33.17 $27.53 $33.34 1.53% 0.33%
July 31 $26.11 $28.75 $26.26 $27.97 (0.57)% 2.79%
April 30 $25.26 $27.10 $25.14 $26.62 0.48% 1.80%
January 31 $24.47 $27.88 $24.87 $27.54 (1.61)% 1.23%
2023 October 31 $23.24 $28.18 $23.38 $27.57 (1.11)% 2.21%
July 31 $26.57 $29.07 $26.42 $28.91 0.53% 0.55%
Market
Price Net
Asset Value at Market
Premium
Quarter
Low High Market
Low Market
High Market Low Market High
April 30 $26.32 $30.32 $26.41 $29.96 (3.02)% 1.20%
January 31 $27.02 $30.71 $27.45 $30.44 (0.02)% 0.01%
2022 October 31 $24.55 $34.02 $25.10 $33.85 (5.58)% 0.51%
July 31 $28.85 $34.50 $28.56 $34.02 1.02% 2.59%
April 30 $30.76 $35.43 $30.71 $36.13 (0.65)% (1.94)%
January 31 $32.20 $35.44 $31.95 $34.79 (1.08)% 1.90%</t>
        </is>
      </c>
    </row>
    <row r="43">
      <c r="A43" s="4" t="inlineStr">
        <is>
          <t>Risks Associated with Offerings of Additional Common Shar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isk [Text Bl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Risks
Associated with Offerings of Additional Common Shares </t>
        </is>
      </c>
    </row>
    <row r="46">
      <c r="A46" s="4" t="inlineStr">
        <is>
          <t>Additional Risks of Right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isk [Text Block]</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Additional
Risks of Rights. common
shares if the shareholder does not participate in such an offering and the shareholder will experience a reduction in the NAV
per share of such shareholder’s common shares whether or not the shareholder participates in such an offering. Such a reduction
in NAV per share may have the effect of reducing market price of the common shares. The Fund cannot state precisely the extent
of this dilution (if any) if the shareholder does not exercise such shareholder’s Rights because the Fund does not know
what the NAV per share will be when the offer expires or what proportion of the Rights will be exercised. If the subscription
price is substantially less than the then current NAV per common share at the expiration of a rights offering, such dilution could
be substantial. Any such dilution or accretion will depend upon whether (i) such shareholders participate in the rights offering
and (ii) the Fund’s NAV per common share is above or below the subscription price on the expiration date of the rights offering.
In addition to the economic dilution described above, if a Common Shareholder does not exercise all of their rights, the Common
Shareholder will incur voting dilution as a result of this rights offering. This voting dilution will occur because the Common
Shareholder will own a smaller proportionate interest in the Fund after the rights offering than prior to the rights offering.
There is a risk that changes in market conditions may result in the underlying common shares purchasable upon exercise of the
subscription rights being less attractive to investors at the conclusion of the subscription period. This may reduce or eliminate
the value of the subscription rights. If investors exercise only a portion of the rights, the number of common shares issued may
be reduced, and the common shares may trade at less favorable prices than larger offerings for similar securities. Subscription
rights issued by the Fund may be transferable or non-transferable rights. In a non-transferable rights offering, Common Shareholders
who do not wish to exercise their rights will be unable to sell their rights. In a transferrable rights offering, the Fund will
use its best efforts to ensure an adequate trading market for the rights; however, investors may find that there is no market
to sell rights they do not wish to exercise.</t>
        </is>
      </c>
    </row>
    <row r="49">
      <c r="A49" s="4" t="inlineStr">
        <is>
          <t>Investment and Market Ris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isk [Text Bl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Investment
and Market Risk. </t>
        </is>
      </c>
    </row>
    <row r="52">
      <c r="A52" s="4" t="inlineStr">
        <is>
          <t>Issuer Ris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isk [Text Bl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Issuer
Risk. </t>
        </is>
      </c>
    </row>
    <row r="55">
      <c r="A55" s="4" t="inlineStr">
        <is>
          <t>Income Ris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isk [Text Bl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Income
Risk. </t>
        </is>
      </c>
    </row>
    <row r="58">
      <c r="A58" s="4" t="inlineStr">
        <is>
          <t>Leverage Ris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isk [Text Bl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Leverage
Risk. </t>
        </is>
      </c>
    </row>
    <row r="61">
      <c r="A61" s="4" t="inlineStr">
        <is>
          <t>Tax Ris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isk [Text Bl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Tax
Risk. NAV
may be adversely affected by changes in tax rates and policies. Because the Fund’s investment objective is to provide a
high level of after-tax yield and total return consisting primarily of dividend and interest income and capital appreciation,
the Fund’s ability to invest, and the attractiveness of investing in, equity securities that pay qualified dividend income
in relation to other investment alternatives will be affected by changes in federal income tax laws and regulations, including
changes in the qualified dividend income provisions. Any proposed or actual changes in such rates, therefore, can significantly
and adversely affect the after-tax returns of the Fund’s investments in equity securities. Any such changes also could significantly
and adversely affect the Fund’s NAV, as well as the Fund’s ability to acquire and dispose of equity securities at
desirable returns and price levels and the Fund’s ability to pursue its investment objective. The Fund cannot assure you
as to the portion, if any, of the Fund’s dividends that will be qualified dividend income. Further, in order to avoid corporate
income tax at the level of the Fund, it must qualify each year as a regulated investment company under the Code.</t>
        </is>
      </c>
    </row>
    <row r="64">
      <c r="A64" s="4" t="inlineStr">
        <is>
          <t>Sector/Industry Ris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isk [Text Bl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Sector/Industry
Risk. Risks
that are intrinsic to utility companies include difficulty in obtaining an adequate return on invested capital, difficulty in
financing large construction programs during an inflationary period, restrictions on operations and increased cost and delays
attributable to environmental considerations and regulation, difficulty in raising capital in adequate amounts on reasonable terms
in periods of high inflation and unsettled capital markets, technological innovations that may render existing plants, equipment
or products obsolete, the potential impact of natural or man-made disasters, increased costs and reduced availability of certain
types of fuel, occasional reduced availability and high costs of natural gas and other fuels, the effects of energy conservation,
the effects of a national energy policy and lengthy delays and greatly increased costs and other problems associated with the
design, construction, licensing, regulation and operation of nuclear facilities for electric generation, including, among other
considerations, the problems associated with the use of radioactive materials, the disposal of radioactive wastes, shutdown of
facilities or release of radiation resulting from catastrophic events, disallowance of costs by regulators which may reduce profitability,
and changes in market structure that increase competition. In
many regions, including the United States, the Utility Industry is experiencing increasing competitive pressures, primarily in
wholesale markets, as a result of consumer demand, technological advances, greater availability of natural gas with respect to
electric utility companies and other factors. For example, the Federal Energy Regulatory Commission (the “FERC”) has
implemented regulatory changes to increase access to the nationwide transmission grid by utility and non-utility purchasers and
sellers of electricity. A number of countries, including the United States, are considering or have implemented methods to introduce
and promote retail competition. Changes in regulation may result in consolidation among domestic utilities and the disaggregation
of many vertically integrated utilities into separate generation, transmission and distribution businesses. As a result, additional
significant competitors could become active in certain parts of the Utility Industry. Due
to the high costs of developing, constructing, operating and distributing assets and facilities many utility companies are highly
leveraged. As such, movements in the level of interest rates may affect the returns from these assets. See “Risk Factors—Sector/Industry
Risk—Interest Rate Risk.”</t>
        </is>
      </c>
    </row>
    <row r="67">
      <c r="A67" s="4" t="inlineStr">
        <is>
          <t>Concentration Ris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isk [Text Bloc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Concentration
Risk. </t>
        </is>
      </c>
    </row>
    <row r="70">
      <c r="A70" s="4" t="inlineStr">
        <is>
          <t>Common Stock Ris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isk [Text Block]</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Common
Stock Risk. </t>
        </is>
      </c>
    </row>
    <row r="73">
      <c r="A73" s="4" t="inlineStr">
        <is>
          <t>Foreign Securities Ris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isk [Text Bl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Foreign
Securities Risk . To
the extent the Fund invests in depositary receipts, the Fund will be subject to many of the same risks as when investing directly
in non-U.S. securities. The holder of an unsponsored depositary receipt may have limited voting rights and may not receive as
much information about the issuer of the underlying securities as would the holder of a sponsored depositary receipt. </t>
        </is>
      </c>
    </row>
    <row r="76">
      <c r="A76" s="4" t="inlineStr">
        <is>
          <t>Foreign Currency Ris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isk [Text Block]</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Foreign
Currency Risk.</t>
        </is>
      </c>
    </row>
    <row r="79">
      <c r="A79" s="4" t="inlineStr">
        <is>
          <t>Small and Mid-Cap Stock Ris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isk [Text Bl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Small
and Mid-Cap Stock Risk. </t>
        </is>
      </c>
    </row>
    <row r="82">
      <c r="A82" s="4" t="inlineStr">
        <is>
          <t>Non-Investment Grade Securities Ris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isk [Text Bl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Non-Investment
Grade Securities Risk. </t>
        </is>
      </c>
    </row>
    <row r="85">
      <c r="A85" s="4" t="inlineStr">
        <is>
          <t>Credit Ris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isk [Text Block]</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Credit
Risk. </t>
        </is>
      </c>
    </row>
    <row r="88">
      <c r="A88" s="4" t="inlineStr">
        <is>
          <t>Derivatives Ris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isk [Text Block]</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Derivatives
Risk. judgment,
and even a well-conceived transaction may be unsuccessful to some degree because of market behavior or unexpected events. The
Fund may also, from time to time, choose to use interest rate swaps (or options thereon). Derivatives transactions of the types
described above subject the Fund to increased risk of principal loss due to imperfect correlation or unexpected price or interest
rate movements. The Fund’s use of derivative instruments involves investments risks and transactions costs to which the
Fund would not be subject absent the use of these instruments and, accordingly, may result in losses greater than if they had
not been used. The Fund also will be subject to credit risk with respect to the counterparties to the over-the-counter derivatives
contracts purchased by the Fund.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Fund may obtain only a limited recovery or may obtain no recovery
in such circumstances. As a general matter, dividends received on hedged stock positions are characterized as ordinary income
and are not eligible for favorable tax treatment. In addition, use of derivatives may give rise to short-term capital gains and
other income that would not qualify for payments by the Fund of tax-advantaged dividends.</t>
        </is>
      </c>
    </row>
    <row r="91">
      <c r="A91" s="4" t="inlineStr">
        <is>
          <t>Preferred Stock Ris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isk [Text Bl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Preferred
Stock Risk. </t>
        </is>
      </c>
    </row>
    <row r="94">
      <c r="A94" s="4" t="inlineStr">
        <is>
          <t>Debt Securities Ris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isk [Text Block]</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Debt
Securities Risk. </t>
        </is>
      </c>
    </row>
    <row r="97">
      <c r="A97" s="4" t="inlineStr">
        <is>
          <t>Inflation Ris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Risk [Text Bloc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Inflation
Risk. </t>
        </is>
      </c>
    </row>
    <row r="100">
      <c r="A100" s="4" t="inlineStr">
        <is>
          <t>Illiquid Securities Risk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Risk [Text Block]</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Illiquid
Securities Risk. the
limited liquidity could affect the market price of the securities, thereby adversely affecting the Fund’s NAV.</t>
        </is>
      </c>
    </row>
    <row r="103">
      <c r="A103" s="4" t="inlineStr">
        <is>
          <t>Market Price of Common Shares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Risk [Text Block]</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Market
Price of Common Shares. </t>
        </is>
      </c>
    </row>
    <row r="106">
      <c r="A106" s="4" t="inlineStr">
        <is>
          <t>Management Risk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Risk [Text Block]</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Management
Risk. </t>
        </is>
      </c>
    </row>
    <row r="109">
      <c r="A109" s="4" t="inlineStr">
        <is>
          <t>Market Disruption and Geopolitical Risk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Risk [Text Block]</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Market
Disruption and Geopolitical Risk. Social,
political, economic and other conditions and events, such as natural disasters, health emergencies (e.g., epidemics and pandemics),
terrorism, wars, conflicts and social unrest, may occur and could significantly impact issuers, industries, governments and other
systems, including the financial markets.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These impacts
can be exacerbated by failures of governments and societies to adequately respond to an emerging event or threat. These types
of events quickly and significantly impact markets in the U.S. and across the globe leading to extreme market volatility and disruption.
The extent and nature of the impact on supply chains or economies and markets from these events is unknown. These events could
reduce consumer demand or economic output, result in market closures, travel restrictions or quarantines, and generally have a
significant impact on the economies and financial markets and the Adviser’s investment advisory activities and services
of other service providers, which in turn could adversely affect the Fund’s investments and other operations. The value
of the Fund’s investments may decrease as a result of
such events, particularly if these events adversely impact the operations and effectiveness of the Adviser or key service providers
or if these events disrupt systems and processes necessary or beneficial to the investment advisory or other activities on behalf
the Fund.</t>
        </is>
      </c>
    </row>
    <row r="112">
      <c r="A112" s="4" t="inlineStr">
        <is>
          <t>Legislation, Policy and Regulatory Risk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Risk [Text Block]</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Legislation,
Policy and Regulatory Risk.</t>
        </is>
      </c>
    </row>
    <row r="115">
      <c r="A115" s="4" t="inlineStr">
        <is>
          <t>Interest Rate Risk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Risk [Text Block]</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Interest
Rate Risk. </t>
        </is>
      </c>
    </row>
    <row r="118">
      <c r="A118" s="4" t="inlineStr">
        <is>
          <t>Common Shares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Lowest Price or Bid</t>
        </is>
      </c>
      <c r="C120" s="9" t="n">
        <v>32.4</v>
      </c>
      <c r="D120" s="9" t="n">
        <v>27.95</v>
      </c>
      <c r="E120" s="9" t="n">
        <v>26.11</v>
      </c>
      <c r="F120" s="9" t="n">
        <v>25.26</v>
      </c>
      <c r="G120" s="9" t="n">
        <v>24.47</v>
      </c>
      <c r="H120" s="9" t="n">
        <v>23.24</v>
      </c>
      <c r="I120" s="9" t="n">
        <v>26.57</v>
      </c>
      <c r="J120" s="9" t="n">
        <v>26.32</v>
      </c>
      <c r="K120" s="9" t="n">
        <v>27.02</v>
      </c>
      <c r="L120" s="9" t="n">
        <v>24.55</v>
      </c>
      <c r="M120" s="9" t="n">
        <v>28.85</v>
      </c>
      <c r="N120" s="9" t="n">
        <v>30.76</v>
      </c>
      <c r="O120" s="9" t="n">
        <v>32.2</v>
      </c>
      <c r="P120" s="4" t="inlineStr">
        <is>
          <t xml:space="preserve"> </t>
        </is>
      </c>
    </row>
    <row r="121">
      <c r="A121" s="4" t="inlineStr">
        <is>
          <t>Highest Price or Bid</t>
        </is>
      </c>
      <c r="C121" s="9" t="n">
        <v>32.69</v>
      </c>
      <c r="D121" s="10" t="n">
        <v>33.17</v>
      </c>
      <c r="E121" s="10" t="n">
        <v>28.75</v>
      </c>
      <c r="F121" s="10" t="n">
        <v>27.1</v>
      </c>
      <c r="G121" s="10" t="n">
        <v>27.88</v>
      </c>
      <c r="H121" s="10" t="n">
        <v>28.18</v>
      </c>
      <c r="I121" s="10" t="n">
        <v>29.07</v>
      </c>
      <c r="J121" s="10" t="n">
        <v>30.32</v>
      </c>
      <c r="K121" s="10" t="n">
        <v>30.71</v>
      </c>
      <c r="L121" s="10" t="n">
        <v>34.02</v>
      </c>
      <c r="M121" s="10" t="n">
        <v>34.5</v>
      </c>
      <c r="N121" s="10" t="n">
        <v>35.43</v>
      </c>
      <c r="O121" s="10" t="n">
        <v>35.44</v>
      </c>
      <c r="P121" s="4" t="inlineStr">
        <is>
          <t xml:space="preserve"> </t>
        </is>
      </c>
    </row>
    <row r="122">
      <c r="A122" s="4" t="inlineStr">
        <is>
          <t>Lowest Price or Bid, NAV</t>
        </is>
      </c>
      <c r="C122" s="4" t="inlineStr">
        <is>
          <t xml:space="preserve"> </t>
        </is>
      </c>
      <c r="D122" s="10" t="n">
        <v>27.53</v>
      </c>
      <c r="E122" s="10" t="n">
        <v>26.26</v>
      </c>
      <c r="F122" s="10" t="n">
        <v>25.14</v>
      </c>
      <c r="G122" s="10" t="n">
        <v>24.87</v>
      </c>
      <c r="H122" s="10" t="n">
        <v>23.38</v>
      </c>
      <c r="I122" s="10" t="n">
        <v>26.42</v>
      </c>
      <c r="J122" s="10" t="n">
        <v>26.41</v>
      </c>
      <c r="K122" s="10" t="n">
        <v>27.45</v>
      </c>
      <c r="L122" s="10" t="n">
        <v>25.1</v>
      </c>
      <c r="M122" s="10" t="n">
        <v>28.56</v>
      </c>
      <c r="N122" s="10" t="n">
        <v>30.71</v>
      </c>
      <c r="O122" s="10" t="n">
        <v>31.95</v>
      </c>
      <c r="P122" s="4" t="inlineStr">
        <is>
          <t xml:space="preserve"> </t>
        </is>
      </c>
    </row>
    <row r="123">
      <c r="A123" s="4" t="inlineStr">
        <is>
          <t>Highest Price or Bid, NAV</t>
        </is>
      </c>
      <c r="C123" s="4" t="inlineStr">
        <is>
          <t xml:space="preserve"> </t>
        </is>
      </c>
      <c r="D123" s="9" t="n">
        <v>33.34</v>
      </c>
      <c r="E123" s="9" t="n">
        <v>27.97</v>
      </c>
      <c r="F123" s="9" t="n">
        <v>26.62</v>
      </c>
      <c r="G123" s="9" t="n">
        <v>27.54</v>
      </c>
      <c r="H123" s="9" t="n">
        <v>27.57</v>
      </c>
      <c r="I123" s="9" t="n">
        <v>28.91</v>
      </c>
      <c r="J123" s="9" t="n">
        <v>29.96</v>
      </c>
      <c r="K123" s="9" t="n">
        <v>30.44</v>
      </c>
      <c r="L123" s="9" t="n">
        <v>33.85</v>
      </c>
      <c r="M123" s="9" t="n">
        <v>34.02</v>
      </c>
      <c r="N123" s="9" t="n">
        <v>36.13</v>
      </c>
      <c r="O123" s="9" t="n">
        <v>34.79</v>
      </c>
      <c r="P123" s="4" t="inlineStr">
        <is>
          <t xml:space="preserve"> </t>
        </is>
      </c>
    </row>
    <row r="124">
      <c r="A124" s="4" t="inlineStr">
        <is>
          <t>Highest Price or Bid, Premium (Discount) to NAV [Percent]</t>
        </is>
      </c>
      <c r="C124" s="7" t="n">
        <v>0.0027</v>
      </c>
      <c r="D124" s="7" t="n">
        <v>0.0033</v>
      </c>
      <c r="E124" s="7" t="n">
        <v>0.0279</v>
      </c>
      <c r="F124" s="7" t="n">
        <v>0.018</v>
      </c>
      <c r="G124" s="7" t="n">
        <v>0.0123</v>
      </c>
      <c r="H124" s="7" t="n">
        <v>0.0221</v>
      </c>
      <c r="I124" s="7" t="n">
        <v>0.0055</v>
      </c>
      <c r="J124" s="7" t="n">
        <v>0.012</v>
      </c>
      <c r="K124" s="7" t="n">
        <v>0.0001</v>
      </c>
      <c r="L124" s="7" t="n">
        <v>0.0051</v>
      </c>
      <c r="M124" s="7" t="n">
        <v>0.0259</v>
      </c>
      <c r="N124" s="4" t="inlineStr">
        <is>
          <t>(1.94%)</t>
        </is>
      </c>
      <c r="O124" s="7" t="n">
        <v>0.019</v>
      </c>
      <c r="P124" s="4" t="inlineStr">
        <is>
          <t xml:space="preserve"> </t>
        </is>
      </c>
    </row>
    <row r="125">
      <c r="A125" s="4" t="inlineStr">
        <is>
          <t>Lowest Price or Bid, Premium (Discount) to NAV [Percent]</t>
        </is>
      </c>
      <c r="C125" s="4" t="inlineStr">
        <is>
          <t>(0.61%)</t>
        </is>
      </c>
      <c r="D125" s="7" t="n">
        <v>0.0153</v>
      </c>
      <c r="E125" s="4" t="inlineStr">
        <is>
          <t>(0.57%)</t>
        </is>
      </c>
      <c r="F125" s="7" t="n">
        <v>0.0048</v>
      </c>
      <c r="G125" s="4" t="inlineStr">
        <is>
          <t>(1.61%)</t>
        </is>
      </c>
      <c r="H125" s="4" t="inlineStr">
        <is>
          <t>(1.11%)</t>
        </is>
      </c>
      <c r="I125" s="7" t="n">
        <v>0.0053</v>
      </c>
      <c r="J125" s="4" t="inlineStr">
        <is>
          <t>(3.02%)</t>
        </is>
      </c>
      <c r="K125" s="4" t="inlineStr">
        <is>
          <t>(0.02%)</t>
        </is>
      </c>
      <c r="L125" s="4" t="inlineStr">
        <is>
          <t>(5.58%)</t>
        </is>
      </c>
      <c r="M125" s="7" t="n">
        <v>0.0102</v>
      </c>
      <c r="N125" s="4" t="inlineStr">
        <is>
          <t>(0.65%)</t>
        </is>
      </c>
      <c r="O125" s="4" t="inlineStr">
        <is>
          <t>(1.08%)</t>
        </is>
      </c>
      <c r="P125" s="4" t="inlineStr">
        <is>
          <t xml:space="preserve"> </t>
        </is>
      </c>
    </row>
    <row r="126">
      <c r="A126" s="4" t="inlineStr">
        <is>
          <t>Share Price</t>
        </is>
      </c>
      <c r="C126" s="9" t="n">
        <v>32.52</v>
      </c>
      <c r="D126" s="9" t="n">
        <v>32.52</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9" t="n">
        <v>32.52</v>
      </c>
    </row>
    <row r="127">
      <c r="A127" s="4" t="inlineStr">
        <is>
          <t>NAV Per Share</t>
        </is>
      </c>
      <c r="C127" s="9" t="n">
        <v>32.6</v>
      </c>
      <c r="D127" s="9" t="n">
        <v>32.6</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9" t="n">
        <v>32.6</v>
      </c>
    </row>
    <row r="128">
      <c r="A128" s="4" t="inlineStr">
        <is>
          <t>Latest Premium (Discount) to NAV [Percent]</t>
        </is>
      </c>
      <c r="C128" s="4" t="inlineStr">
        <is>
          <t>(0.25%)</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row r="130">
      <c r="A130" s="4" t="inlineStr">
        <is>
          <t>[1]If
common shares are sold to or through underwriters, the applicable prospectus supplement will set forth any applicable sales load
and the estimated offering expenses borne by the Fund. Under the Fund’s effective registration statement (“Shelf Registration
Statement”), as of October 31, 2024, the Fund had commenced an offering of its shares made at-the-market with a maximum
sales load paid by investors of 1.00% of the offering price.[2]There
will be no brokerage charges with respect to common shares of beneficial interest issued directly by the Fund under the dividend
reinvestment plan. You will pay brokerage charges in connection with open market purchases or if you direct the plan agent to
sell your common shares held in a dividend reinvestment account.[3]The
investment advisory fee is charged as a percentage of the Fund’s average daily
total assets.[4]Assumes
the use of leverage in the form of borrowing under the Credit Agreement representing 18.50% of the Fund’s total assets as
of October 31, 2024 (including any additional leverage obtained through the use of borrowed funds) at an average annual interest
rate cost to the Fund of 5.93%.[5] Other
Expenses are estimated based on estimated amounts for the current fiscal year.</t>
        </is>
      </c>
    </row>
  </sheetData>
  <mergeCells count="4">
    <mergeCell ref="A1:B2"/>
    <mergeCell ref="D1:O1"/>
    <mergeCell ref="A129:O129"/>
    <mergeCell ref="A130:O1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1:51:45Z</dcterms:created>
  <dcterms:modified xmlns:dcterms="http://purl.org/dc/terms/" xmlns:xsi="http://www.w3.org/2001/XMLSchema-instance" xsi:type="dcterms:W3CDTF">2025-01-06T21:51:45Z</dcterms:modified>
</cp:coreProperties>
</file>